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arings BDC, Inc.</t>
        </is>
      </c>
    </row>
    <row r="8">
      <c r="A8" s="4" t="inlineStr">
        <is>
          <t>Entity Central Index Key</t>
        </is>
      </c>
      <c r="B8" s="4" t="inlineStr">
        <is>
          <t>00013797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s>
  <sheetData>
    <row r="1">
      <c r="A1" s="1" t="inlineStr">
        <is>
          <t>N-2 - $ / shares</t>
        </is>
      </c>
      <c r="B1" s="2" t="inlineStr">
        <is>
          <t>2 Months Ended</t>
        </is>
      </c>
      <c r="C1" s="2" t="inlineStr">
        <is>
          <t>3 Months Ended</t>
        </is>
      </c>
      <c r="O1" s="2" t="inlineStr">
        <is>
          <t>12 Months Ended</t>
        </is>
      </c>
    </row>
    <row r="2">
      <c r="B2" s="2" t="inlineStr">
        <is>
          <t>Mar. 08,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1</t>
        </is>
      </c>
      <c r="L2" s="2" t="inlineStr">
        <is>
          <t>Sep. 30, 2021</t>
        </is>
      </c>
      <c r="M2" s="2" t="inlineStr">
        <is>
          <t>Jun. 30, 2021</t>
        </is>
      </c>
      <c r="N2" s="2" t="inlineStr">
        <is>
          <t>Mar. 31, 2021</t>
        </is>
      </c>
      <c r="O2" s="2" t="inlineStr">
        <is>
          <t>Dec. 31, 2023</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0001379785</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false</t>
        </is>
      </c>
    </row>
    <row r="6">
      <c r="A6" s="4" t="inlineStr">
        <is>
          <t>Document Typ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DEFR14A</t>
        </is>
      </c>
    </row>
    <row r="7">
      <c r="A7" s="4" t="inlineStr">
        <is>
          <t>Entity Registrant Na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Barings BDC, Inc.</t>
        </is>
      </c>
    </row>
    <row r="8">
      <c r="A8" s="3" t="inlineStr">
        <is>
          <t>General Description of Registran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 Price [Table Text Bl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Trading History The following table, reflecting the public trading history of our common stock since January 1, 2021, lists the high and low closing sales prices for our common stock, and such closing sales prices as percentages of the net asset values per share for the relevant periods. On March 8, 2024 , the record date, the last reported closing sale price of our common stock on the NYSE was $ 9.69 . Net asset value per share in the table below is determined as of the last day in the relevant quarter and therefore may not reflect the net asset value per share on the date of the high and low closing sales prices. The net asset values shown are based on outstanding shares at the end of each period. Net Asset Value Closing Sales Price Premium (Discount) of High Closing Sales Price to Net Asset Value Premium (Discount) of Low Closing Sales Price to Net Asset Value High Low Year ended December 31, 2021 First Quarter ............................................. $ 11.14 $ 10.20 $ 8.83 (8.4) % (20.7) % Second Quarter .......................................... $ 11.39 $ 10.77 $ 10.16 (5.4) % (10.8) % Third Quarter ............................................. $ 11.40 $ 11.07 $ 10.36 (2.9) % (9.1) % Fourth Quarter $ 11.36 $ 11.47 $ 10.62 1.0 % (6.5) % Year ended December 31, 2022 First Quarter .............................................. $ 11.86 $ 11.20 $ 10.07 (5.6) % (15.1) % Second Quarter .......................................... $ 11.41 $ 10.90 $ 9.24 (4.5) % (19.0) % Third Quarter ............................................. $ 11.28 $ 10.41 $ 8.32 (7.7) % (26.2) % Fourth Quarter $ 11.05 $ 9.26 $ 8.06 (16.2) % (27.1) % Year ended December 31, 2023 First Quarter .............................................. $ 11.17 $ 8.95 $ 8.22 (19.9) % (26.4) % Second Quarter .......................................... $ 11.34 $ 8.01 $ 7.19 (29.4) % (36.6) % Third Quarter ............................................. $ 11.25 $ 9.34 $ 7.65 (17.0) % (32.0) % Fourth Quarter ........................................... $ 11.28 $ 9.39 $ 8.58 (16.8) % (23.9) % Year ending December 31, 2024 First Quarter (through March 8, 2024) ...... * $ 9.88 $ 8.70 * * * Net asset value has not yet been calculated for this period.</t>
        </is>
      </c>
    </row>
    <row r="10">
      <c r="A10" s="4" t="inlineStr">
        <is>
          <t>Lowest Price or Bid</t>
        </is>
      </c>
      <c r="B10" s="5" t="n">
        <v>8.699999999999999</v>
      </c>
      <c r="C10" s="5" t="n">
        <v>8.58</v>
      </c>
      <c r="D10" s="5" t="n">
        <v>7.65</v>
      </c>
      <c r="E10" s="5" t="n">
        <v>7.19</v>
      </c>
      <c r="F10" s="5" t="n">
        <v>8.220000000000001</v>
      </c>
      <c r="G10" s="5" t="n">
        <v>8.06</v>
      </c>
      <c r="H10" s="5" t="n">
        <v>8.32</v>
      </c>
      <c r="I10" s="5" t="n">
        <v>9.24</v>
      </c>
      <c r="J10" s="5" t="n">
        <v>10.07</v>
      </c>
      <c r="K10" s="5" t="n">
        <v>10.62</v>
      </c>
      <c r="L10" s="5" t="n">
        <v>10.36</v>
      </c>
      <c r="M10" s="5" t="n">
        <v>10.16</v>
      </c>
      <c r="N10" s="5" t="n">
        <v>8.83</v>
      </c>
      <c r="O10" s="4" t="inlineStr">
        <is>
          <t xml:space="preserve"> </t>
        </is>
      </c>
    </row>
    <row r="11">
      <c r="A11" s="4" t="inlineStr">
        <is>
          <t>Highest Price or Bid</t>
        </is>
      </c>
      <c r="B11" s="5" t="n">
        <v>9.880000000000001</v>
      </c>
      <c r="C11" s="5" t="n">
        <v>9.390000000000001</v>
      </c>
      <c r="D11" s="5" t="n">
        <v>9.34</v>
      </c>
      <c r="E11" s="5" t="n">
        <v>8.01</v>
      </c>
      <c r="F11" s="5" t="n">
        <v>8.949999999999999</v>
      </c>
      <c r="G11" s="5" t="n">
        <v>9.26</v>
      </c>
      <c r="H11" s="5" t="n">
        <v>10.41</v>
      </c>
      <c r="I11" s="5" t="n">
        <v>10.9</v>
      </c>
      <c r="J11" s="5" t="n">
        <v>11.2</v>
      </c>
      <c r="K11" s="5" t="n">
        <v>11.47</v>
      </c>
      <c r="L11" s="5" t="n">
        <v>11.07</v>
      </c>
      <c r="M11" s="5" t="n">
        <v>10.77</v>
      </c>
      <c r="N11" s="5" t="n">
        <v>10.2</v>
      </c>
      <c r="O11" s="4" t="inlineStr">
        <is>
          <t xml:space="preserve"> </t>
        </is>
      </c>
    </row>
    <row r="12">
      <c r="A12" s="4" t="inlineStr">
        <is>
          <t>Highest Price or Bid, Premium (Discount) to NAV [Percent]</t>
        </is>
      </c>
      <c r="B12" s="4" t="inlineStr">
        <is>
          <t xml:space="preserve"> </t>
        </is>
      </c>
      <c r="C12" s="4" t="inlineStr">
        <is>
          <t>(16.80%)</t>
        </is>
      </c>
      <c r="D12" s="4" t="inlineStr">
        <is>
          <t>(17.00%)</t>
        </is>
      </c>
      <c r="E12" s="4" t="inlineStr">
        <is>
          <t>(29.40%)</t>
        </is>
      </c>
      <c r="F12" s="4" t="inlineStr">
        <is>
          <t>(19.90%)</t>
        </is>
      </c>
      <c r="G12" s="4" t="inlineStr">
        <is>
          <t>(16.20%)</t>
        </is>
      </c>
      <c r="H12" s="4" t="inlineStr">
        <is>
          <t>(7.70%)</t>
        </is>
      </c>
      <c r="I12" s="4" t="inlineStr">
        <is>
          <t>(4.50%)</t>
        </is>
      </c>
      <c r="J12" s="4" t="inlineStr">
        <is>
          <t>(5.60%)</t>
        </is>
      </c>
      <c r="K12" s="6" t="n">
        <v>0.01</v>
      </c>
      <c r="L12" s="4" t="inlineStr">
        <is>
          <t>(2.90%)</t>
        </is>
      </c>
      <c r="M12" s="4" t="inlineStr">
        <is>
          <t>(5.40%)</t>
        </is>
      </c>
      <c r="N12" s="4" t="inlineStr">
        <is>
          <t>(8.40%)</t>
        </is>
      </c>
      <c r="O12" s="4" t="inlineStr">
        <is>
          <t xml:space="preserve"> </t>
        </is>
      </c>
    </row>
    <row r="13">
      <c r="A13" s="4" t="inlineStr">
        <is>
          <t>Lowest Price or Bid, Premium (Discount) to NAV [Percent]</t>
        </is>
      </c>
      <c r="B13" s="4" t="inlineStr">
        <is>
          <t xml:space="preserve"> </t>
        </is>
      </c>
      <c r="C13" s="4" t="inlineStr">
        <is>
          <t>(23.90%)</t>
        </is>
      </c>
      <c r="D13" s="4" t="inlineStr">
        <is>
          <t>(32.00%)</t>
        </is>
      </c>
      <c r="E13" s="4" t="inlineStr">
        <is>
          <t>(36.60%)</t>
        </is>
      </c>
      <c r="F13" s="4" t="inlineStr">
        <is>
          <t>(26.40%)</t>
        </is>
      </c>
      <c r="G13" s="4" t="inlineStr">
        <is>
          <t>(27.10%)</t>
        </is>
      </c>
      <c r="H13" s="4" t="inlineStr">
        <is>
          <t>(26.20%)</t>
        </is>
      </c>
      <c r="I13" s="4" t="inlineStr">
        <is>
          <t>(19.00%)</t>
        </is>
      </c>
      <c r="J13" s="4" t="inlineStr">
        <is>
          <t>(15.10%)</t>
        </is>
      </c>
      <c r="K13" s="4" t="inlineStr">
        <is>
          <t>(6.50%)</t>
        </is>
      </c>
      <c r="L13" s="4" t="inlineStr">
        <is>
          <t>(9.10%)</t>
        </is>
      </c>
      <c r="M13" s="4" t="inlineStr">
        <is>
          <t>(10.80%)</t>
        </is>
      </c>
      <c r="N13" s="4" t="inlineStr">
        <is>
          <t>(20.70%)</t>
        </is>
      </c>
      <c r="O13" s="4" t="inlineStr">
        <is>
          <t xml:space="preserve"> </t>
        </is>
      </c>
    </row>
    <row r="14">
      <c r="A14" s="3" t="inlineStr">
        <is>
          <t>Capital Stock, Long-Term Debt, and Other Securiti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ecurity Voting Rights [Text Bl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VOTING SECURITIES You may vote at the Annual Meeting only if you were a holder of record of the Company's common stock at the close of business on March 8, 2024 or if you hold a valid proxy from a stockholder of record as of such record date. As of March 8, 2024 , there were 106,067,070 shares of the Company's common stock outstanding. Each share of common stock is entitled to one vote on each matter submitted to a vote at the Annual Meeting. Stockholders do not </t>
        </is>
      </c>
    </row>
  </sheetData>
  <mergeCells count="2">
    <mergeCell ref="A1:A2"/>
    <mergeCell ref="C1:N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22:56:24Z</dcterms:created>
  <dcterms:modified xmlns:dcterms="http://purl.org/dc/terms/" xmlns:xsi="http://www.w3.org/2001/XMLSchema-instance" xsi:type="dcterms:W3CDTF">2024-03-19T22:56:24Z</dcterms:modified>
</cp:coreProperties>
</file>